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tiv PLC</t>
        </is>
      </c>
    </row>
    <row r="8">
      <c r="A8" s="4" t="inlineStr">
        <is>
          <t>Entity Central Index Key</t>
        </is>
      </c>
      <c r="B8" s="4" t="inlineStr">
        <is>
          <t>00015213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In accordance with SEC rules, the following table sets respect compensation .
Value of Initial Fixed $100
Year (1) (a) Summary Compensation (2)(3) Average non-PEO NEOs Average non-PEO NEOs (2)(3) Total (7) Peer Group Total Shareholder Return (7) Net Income (8) Adjusted Net (9)
2022 $ 16,206,621 $ (3,338,551 ) (4) $5,880,152 $3,091,630 (4) $ 98.31 $209.44 $ 594 $967
2021 14,744,780 20,823,184 (5) 4,899,559 6,122,511 (5) 174.13 487.26 590 868
2020 31,267,329 32,047,839 (6) 6,747,057 6,881,294 (6) 137.54 324.23 1,804 646
(1) NEOs included in the above compensation columns reflect the following:
Year Principal Executive Officer (“PEO”) Non-PEO
2022 Kevin P. Clark Joseph R. Massaro, Benjamin Lyon, William T. Presley, Sophia M. Velastegui
2021 Kevin P. Clark Joseph R. Massaro, William T. Presley, Katherine H. Ramundo, Mariya K. Trickett
2020 Kevin P. Clark Joseph R. Massaro, David Paja, David M. Sherbin, Mariya K. Trickett
(2) Fair value or change in fair value, as applicable, of equity awards in the “Actually Paid” columns was determined by reference to (1) for RSU awards (excluding TSR awards and other performance-based awards), the closing price on each applicable year-end year-end TSR-based year-end
(3) For the portion of “Actually Paid” compensation that is based on year-end
(4) 2022 “Compensation Actually Paid” to our PEO and the average “Compensation Actually Paid” to non-PEO
PEO Average Non-PEO NEOs
Total Reported in 2022 Summary Compensation Table (SCT) $ 16,206,621 $ 5,880,152
- Value of Stock Awards reported in SCT 12,358,679 2,833,137
+ Year-end 9,071,220 2,071,038
+ Change in fair value of prior year awards that are unvested and outstanding (6,967,242 ) (1,026,204 )
+ Fair market value of awards granted in fiscal year 2022 that vested in fiscal year 2022 — —
+ Change in fair value (from prior year-end) (9,290,471 ) (1,000,219 )
- Prior year-end fair value of awards that failed to vest in fiscal year 2022 — —
Total Adjustments (19,545,172 ) (2,788,522 )
Compensation Actually Paid for Fiscal Year 2022 (3,338,551 ) 3,091,630
(5) 2021 “Compensation Actually Paid” to our PEO and the average “Compensation Actually Paid” to non-PEO
PEO Average Non-PEO NEOs
Total Reported in 2021 Summary Compensation Table (SCT) $14,744,780 $4,899,559
- Value of Stock Awards reported in SCT 12,295,011 3,771,245
+ Year-end 14,860,495 4,408,918
+ Change in fair value of prior year awards that are unvested and outstanding 3,035,636 465,777
+ Fair market value of awards granted in fiscal year 2021 that vested in fiscal year 2021 — —
+ Change in fair value (from prior year-end) 477,284 119,502
- Prior year-end fair value of awards that failed to vest in fiscal year 2021 — —
Total Adjustments 6,078,404 1,222,952
Compensation Actually Paid for Fiscal Year 2021 20,823,184 6,122,511
(6) 2020 “Compensation Actually Paid” to our PEO and the average “Compensation Actually Paid” to non-PEO
PEO Average Non-PEO NEOs
Total Reported in 2020 Summary Compensation Table (SCT) $31,267,329 $6,747,057
- Value of Stock Awards reported in SCT 28,502,508 5,535,488
+ Year-end 19,277,126 3,921,190
+ Change in fair value of prior year awards that are unvested and outstanding 7,447,563 1,369,623
+ Fair market value of awards granted in fiscal year 2020 that vested in fiscal year 2020 — —
+ Change in fair value (from prior year-end) 2,558,329 381,803
- Prior year-end — —
- Change in Actuarial Pension Value of Pension Benefits — 2,891
+ Pension Service Cost for the Year and Prior Service Costs Introduced During the Year — —
Total Adjustments 780,510 134,237
Compensation Actually Paid for Fiscal Year 2020 32,047,839 $ 6,881,294
(7) Peer group TSR reflects the Company’s 2022 Automotive Peer Group as reflected in our 2022 Annual Report on Form 10-K Regulation S-K.
(8) The year ended December 31, 2020 includes a pre-tax 10-K.
(9) Adjusted Net Income was selected by the Compensation Committee as the Company-Selected Measure (“CSM”). It is a non-GAAP Appendix A</t>
        </is>
      </c>
      <c r="C4" s="4" t="inlineStr">
        <is>
          <t xml:space="preserve"> </t>
        </is>
      </c>
      <c r="D4" s="4" t="inlineStr">
        <is>
          <t xml:space="preserve"> </t>
        </is>
      </c>
    </row>
    <row r="5">
      <c r="A5" s="4" t="inlineStr">
        <is>
          <t>Company Selected Measure Name</t>
        </is>
      </c>
      <c r="B5" s="4" t="inlineStr">
        <is>
          <t>Adjusted Net Income</t>
        </is>
      </c>
      <c r="C5" s="4" t="inlineStr">
        <is>
          <t xml:space="preserve"> </t>
        </is>
      </c>
      <c r="D5" s="4" t="inlineStr">
        <is>
          <t xml:space="preserve"> </t>
        </is>
      </c>
    </row>
    <row r="6">
      <c r="A6" s="4" t="inlineStr">
        <is>
          <t>Named Executive Officers, Footnote [Text Block]</t>
        </is>
      </c>
      <c r="B6" s="4" t="inlineStr">
        <is>
          <t>(1) NEOs included in the above compensation columns reflect the following:
Year Principal Executive Officer (“PEO”) Non-PEO
2022 Kevin P. Clark Joseph R. Massaro, Benjamin Lyon, William T. Presley, Sophia M. Velastegui
2021 Kevin P. Clark Joseph R. Massaro, William T. Presley, Katherine H. Ramundo, Mariya K. Trickett
2020 Kevin P. Clark Joseph R. Massaro, David Paja, David M. Sherbin, Mariya K. Trickett</t>
        </is>
      </c>
      <c r="C6" s="4" t="inlineStr">
        <is>
          <t xml:space="preserve"> </t>
        </is>
      </c>
      <c r="D6" s="4" t="inlineStr">
        <is>
          <t xml:space="preserve"> </t>
        </is>
      </c>
    </row>
    <row r="7">
      <c r="A7" s="4" t="inlineStr">
        <is>
          <t>Peer Group Issuers, Footnote [Text Block]</t>
        </is>
      </c>
      <c r="B7" s="4" t="inlineStr">
        <is>
          <t>Peer group TSR reflects the Company’s 2022 Automotive Peer Group as reflected in our 2022 Annual Report on Form 10-K Regulation S-K.</t>
        </is>
      </c>
      <c r="C7" s="4" t="inlineStr">
        <is>
          <t xml:space="preserve"> </t>
        </is>
      </c>
      <c r="D7" s="4" t="inlineStr">
        <is>
          <t xml:space="preserve"> </t>
        </is>
      </c>
    </row>
    <row r="8">
      <c r="A8" s="4" t="inlineStr">
        <is>
          <t>PEO Total Compensation Amount</t>
        </is>
      </c>
      <c r="B8" s="5" t="n">
        <v>16206621</v>
      </c>
      <c r="C8" s="5" t="n">
        <v>14744780</v>
      </c>
      <c r="D8" s="5" t="n">
        <v>31267329</v>
      </c>
    </row>
    <row r="9">
      <c r="A9" s="4" t="inlineStr">
        <is>
          <t>PEO Actually Paid Compensation Amount</t>
        </is>
      </c>
      <c r="B9" s="5" t="n">
        <v>-3338551</v>
      </c>
      <c r="C9" s="6" t="n">
        <v>20823184</v>
      </c>
      <c r="D9" s="6" t="n">
        <v>32047839</v>
      </c>
    </row>
    <row r="10">
      <c r="A10" s="4" t="inlineStr">
        <is>
          <t>Adjustment To PEO Compensation, Footnote [Text Block]</t>
        </is>
      </c>
      <c r="B10" s="4" t="inlineStr">
        <is>
          <t xml:space="preserve">(4) 2022 “Compensation Actually Paid” to our PEO and the average “Compensation Actually Paid” to non-PEO
PEO Average Non-PEO NEOs
Total Reported in 2022 Summary Compensation Table (SCT) $ 16,206,621 $ 5,880,152
- Value of Stock Awards reported in SCT 12,358,679 2,833,137
+ Year-end 9,071,220 2,071,038
+ Change in fair value of prior year awards that are unvested and outstanding (6,967,242 ) (1,026,204 )
+ Fair market value of awards granted in fiscal year 2022 that vested in fiscal year 2022 — —
+ Change in fair value (from prior year-end) (9,290,471 ) (1,000,219 )
- Prior year-end fair value of awards that failed to vest in fiscal year 2022 — —
Total Adjustments (19,545,172 ) (2,788,522 )
Compensation Actually Paid for Fiscal Year 2022 (3,338,551 ) 3,091,630
(5) 2021 “Compensation Actually Paid” to our PEO and the average “Compensation Actually Paid” to non-PEO
PEO Average Non-PEO NEOs
Total Reported in 2021 Summary Compensation Table (SCT) $14,744,780 $4,899,559
- Value of Stock Awards reported in SCT 12,295,011 3,771,245
+ Year-end 14,860,495 4,408,918
+ Change in fair value of prior year awards that are unvested and outstanding 3,035,636 465,777
+ Fair market value of awards granted in fiscal year 2021 that vested in fiscal year 2021 — —
+ Change in fair value (from prior year-end) 477,284 119,502
- Prior year-end fair value of awards that failed to vest in fiscal year 2021 — —
Total Adjustments 6,078,404 1,222,952
Compensation Actually Paid for Fiscal Year 2021 20,823,184 6,122,511
(6) 2020 “Compensation Actually Paid” to our PEO and the average “Compensation Actually Paid” to non-PEO
PEO Average Non-PEO NEOs
Total Reported in 2020 Summary Compensation Table (SCT) $31,267,329 $6,747,057
- Value of Stock Awards reported in SCT 28,502,508 5,535,488
+ Year-end 19,277,126 3,921,190
+ Change in fair value of prior year awards that are unvested and outstanding 7,447,563 1,369,623
+ Fair market value of awards granted in fiscal year 2020 that vested in fiscal year 2020 — —
+ Change in fair value (from prior year-end) 2,558,329 381,803
- Prior year-end — —
- Change in Actuarial Pension Value of Pension Benefits — 2,891
+ Pension Service Cost for the Year and Prior Service Costs Introduced During the Year — —
Total Adjustments 780,510 134,237
Compensation Actually Paid for Fiscal Year 2020 32,047,839 $ 6,881,294 </t>
        </is>
      </c>
      <c r="C10" s="4" t="inlineStr">
        <is>
          <t xml:space="preserve"> </t>
        </is>
      </c>
      <c r="D10" s="4" t="inlineStr">
        <is>
          <t xml:space="preserve"> </t>
        </is>
      </c>
    </row>
    <row r="11">
      <c r="A11" s="4" t="inlineStr">
        <is>
          <t>Non-PEO NEO Average Total Compensation Amount</t>
        </is>
      </c>
      <c r="B11" s="5" t="n">
        <v>5880152</v>
      </c>
      <c r="C11" s="6" t="n">
        <v>4899559</v>
      </c>
      <c r="D11" s="6" t="n">
        <v>6747057</v>
      </c>
    </row>
    <row r="12">
      <c r="A12" s="4" t="inlineStr">
        <is>
          <t>Non-PEO NEO Average Compensation Actually Paid Amount</t>
        </is>
      </c>
      <c r="B12" s="5" t="n">
        <v>3091630</v>
      </c>
      <c r="C12" s="6" t="n">
        <v>6122511</v>
      </c>
      <c r="D12" s="6" t="n">
        <v>6881294</v>
      </c>
    </row>
    <row r="13">
      <c r="A13" s="4" t="inlineStr">
        <is>
          <t>Adjustment to Non-PEO NEO Compensation Footnote [Text Block]</t>
        </is>
      </c>
      <c r="B13" s="4" t="inlineStr">
        <is>
          <t xml:space="preserve">(4) 2022 “Compensation Actually Paid” to our PEO and the average “Compensation Actually Paid” to non-PEO
PEO Average Non-PEO NEOs
Total Reported in 2022 Summary Compensation Table (SCT) $ 16,206,621 $ 5,880,152
- Value of Stock Awards reported in SCT 12,358,679 2,833,137
+ Year-end 9,071,220 2,071,038
+ Change in fair value of prior year awards that are unvested and outstanding (6,967,242 ) (1,026,204 )
+ Fair market value of awards granted in fiscal year 2022 that vested in fiscal year 2022 — —
+ Change in fair value (from prior year-end) (9,290,471 ) (1,000,219 )
- Prior year-end fair value of awards that failed to vest in fiscal year 2022 — —
Total Adjustments (19,545,172 ) (2,788,522 )
Compensation Actually Paid for Fiscal Year 2022 (3,338,551 ) 3,091,630
(5) 2021 “Compensation Actually Paid” to our PEO and the average “Compensation Actually Paid” to non-PEO
PEO Average Non-PEO NEOs
Total Reported in 2021 Summary Compensation Table (SCT) $14,744,780 $4,899,559
- Value of Stock Awards reported in SCT 12,295,011 3,771,245
+ Year-end 14,860,495 4,408,918
+ Change in fair value of prior year awards that are unvested and outstanding 3,035,636 465,777
+ Fair market value of awards granted in fiscal year 2021 that vested in fiscal year 2021 — —
+ Change in fair value (from prior year-end) 477,284 119,502
- Prior year-end fair value of awards that failed to vest in fiscal year 2021 — —
Total Adjustments 6,078,404 1,222,952
Compensation Actually Paid for Fiscal Year 2021 20,823,184 6,122,511
(6) 2020 “Compensation Actually Paid” to our PEO and the average “Compensation Actually Paid” to non-PEO
PEO Average Non-PEO NEOs
Total Reported in 2020 Summary Compensation Table (SCT) $31,267,329 $6,747,057
- Value of Stock Awards reported in SCT 28,502,508 5,535,488
+ Year-end 19,277,126 3,921,190
+ Change in fair value of prior year awards that are unvested and outstanding 7,447,563 1,369,623
+ Fair market value of awards granted in fiscal year 2020 that vested in fiscal year 2020 — —
+ Change in fair value (from prior year-end) 2,558,329 381,803
- Prior year-end — —
- Change in Actuarial Pension Value of Pension Benefits — 2,891
+ Pension Service Cost for the Year and Prior Service Costs Introduced During the Year — —
Total Adjustments 780,510 134,237
Compensation Actually Paid for Fiscal Year 2020 32,047,839 $ 6,881,294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Versus Total Shareholder Return (1)
(1) Total shareholder return in the above chart, in the case of both the Company and our Automotive Peer Companies as noted in footnote 7 of the above Pay for Performance Table, reflects the cumulative return of $100 as if invested on December 31, 2019, including reinvestment of any dividends. </t>
        </is>
      </c>
      <c r="C14" s="4" t="inlineStr">
        <is>
          <t xml:space="preserve"> </t>
        </is>
      </c>
      <c r="D14" s="4" t="inlineStr">
        <is>
          <t xml:space="preserve"> </t>
        </is>
      </c>
    </row>
    <row r="15">
      <c r="A15" s="4" t="inlineStr">
        <is>
          <t>Compensation Actually Paid vs. Net Income [Text Block]</t>
        </is>
      </c>
      <c r="B15" s="4" t="inlineStr">
        <is>
          <t xml:space="preserve"> Compensation Actually Paid versus Net Income (1)
(1) The year ended December 31, 2020 includes a pre-tax 10-K.</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versus Adjusted Net Income (1)
(1) Adjusted Net Income was selected by the Compensation Committee as the Company-Selected Measure. It is a non-GAAP Appendix A</t>
        </is>
      </c>
      <c r="C16" s="4" t="inlineStr">
        <is>
          <t xml:space="preserve"> </t>
        </is>
      </c>
      <c r="D16" s="4" t="inlineStr">
        <is>
          <t xml:space="preserve"> </t>
        </is>
      </c>
    </row>
    <row r="17">
      <c r="A17" s="4" t="inlineStr">
        <is>
          <t>Tabular List [Table Text Block]</t>
        </is>
      </c>
      <c r="B17" s="4" t="inlineStr">
        <is>
          <t xml:space="preserve"> MOST IMPORTANT MEASURES IN LINKING COMPENSATION WITH PERFORMANCE IN FISCAL YEAR 2022 In the Company’s assessment, the following table lists the most important financial performance measures used by the Company to link compensation actually paid, as determined in accordance with SEC rules, to the NEOs to Company performance for 2022. The way these measures, together with certain other performance measures, determine the amounts of incentive compensation paid to our NEOs is described in the “Compensation Discussion and Analysis” section.
Most Important Performance Measures for 2022 1
Adjusted Net Income
Cash Flow Before Financing
Growth Over Market
Return on Net Assets
Relative Total Shareholder Return
(1) In addition to the performance measures listed in the table above, the Company uses a Strategic Results Modifier in the Annual Incentive Plan. The Strategic Results Modifier focuses our executives on the Company’s strategic priorities. For 2022, the Strategic Results Modifier goals were related to Aptiv’s longer-term sustainability commitments related to people, product, planet, and platform. The Strategic Results Modifier is more fully described under “2022 Annual Compensation Determination” in our “Compensation Discussion and Analysis” section. </t>
        </is>
      </c>
      <c r="C17" s="4" t="inlineStr">
        <is>
          <t xml:space="preserve"> </t>
        </is>
      </c>
      <c r="D17" s="4" t="inlineStr">
        <is>
          <t xml:space="preserve"> </t>
        </is>
      </c>
    </row>
    <row r="18">
      <c r="A18" s="4" t="inlineStr">
        <is>
          <t>Total Shareholder Return Amount</t>
        </is>
      </c>
      <c r="B18" s="7" t="n">
        <v>98.31</v>
      </c>
      <c r="C18" s="8" t="n">
        <v>174.13</v>
      </c>
      <c r="D18" s="8" t="n">
        <v>137.54</v>
      </c>
    </row>
    <row r="19">
      <c r="A19" s="4" t="inlineStr">
        <is>
          <t>Peer Group Total Shareholder Return Amount</t>
        </is>
      </c>
      <c r="B19" s="8" t="n">
        <v>209.44</v>
      </c>
      <c r="C19" s="8" t="n">
        <v>487.26</v>
      </c>
      <c r="D19" s="8" t="n">
        <v>324.23</v>
      </c>
    </row>
    <row r="20">
      <c r="A20" s="4" t="inlineStr">
        <is>
          <t>Net Income (Loss)</t>
        </is>
      </c>
      <c r="B20" s="5" t="n">
        <v>594000000</v>
      </c>
      <c r="C20" s="5" t="n">
        <v>590000000</v>
      </c>
      <c r="D20" s="5" t="n">
        <v>1804000000</v>
      </c>
    </row>
    <row r="21">
      <c r="A21" s="4" t="inlineStr">
        <is>
          <t>Company Selected Measure Amount</t>
        </is>
      </c>
      <c r="B21" s="6" t="n">
        <v>967</v>
      </c>
      <c r="C21" s="6" t="n">
        <v>868</v>
      </c>
      <c r="D21" s="6" t="n">
        <v>646</v>
      </c>
    </row>
    <row r="22">
      <c r="A22" s="4" t="inlineStr">
        <is>
          <t>PEO Name</t>
        </is>
      </c>
      <c r="B22" s="4" t="inlineStr">
        <is>
          <t>Kevin P. Clark</t>
        </is>
      </c>
      <c r="C22" s="4" t="inlineStr">
        <is>
          <t>Kevin P. Clark</t>
        </is>
      </c>
      <c r="D22" s="4" t="inlineStr">
        <is>
          <t>Kevin P. Clark</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Net Income</t>
        </is>
      </c>
      <c r="C25" s="4" t="inlineStr">
        <is>
          <t xml:space="preserve"> </t>
        </is>
      </c>
      <c r="D25" s="4" t="inlineStr">
        <is>
          <t xml:space="preserve"> </t>
        </is>
      </c>
    </row>
    <row r="26">
      <c r="A26" s="4" t="inlineStr">
        <is>
          <t>Non-GAAP Measure Description [Text Block]</t>
        </is>
      </c>
      <c r="B26" s="4" t="inlineStr">
        <is>
          <t>Adjusted Net Income was selected by the Compensation Committee as the Company-Selected Measure (“CSM”). It is a non-GAAP Appendix 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ash Flow Before Financing</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rowth Over Market</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Net Asset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Total Shareholder Return</t>
        </is>
      </c>
      <c r="C38" s="4" t="inlineStr">
        <is>
          <t xml:space="preserve"> </t>
        </is>
      </c>
      <c r="D38" s="4" t="inlineStr">
        <is>
          <t xml:space="preserve"> </t>
        </is>
      </c>
    </row>
    <row r="39">
      <c r="A39" s="4" t="inlineStr">
        <is>
          <t>PEO [Member] | Value of Stock Awards reported in SC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2358679</v>
      </c>
      <c r="C41" s="5" t="n">
        <v>-12295011</v>
      </c>
      <c r="D41" s="5" t="n">
        <v>-28502508</v>
      </c>
    </row>
    <row r="42">
      <c r="A42" s="4" t="inlineStr">
        <is>
          <t>PEO [Member] | Year end value of awards granted in fiscal year that are unvested and outstanding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071220</v>
      </c>
      <c r="C44" s="6" t="n">
        <v>14860495</v>
      </c>
      <c r="D44" s="6" t="n">
        <v>19277126</v>
      </c>
    </row>
    <row r="45">
      <c r="A45" s="4" t="inlineStr">
        <is>
          <t>PEO [Member] | Change in fair value of prior year awards that are unvested and outstanding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967242</v>
      </c>
      <c r="C47" s="6" t="n">
        <v>3035636</v>
      </c>
      <c r="D47" s="6" t="n">
        <v>7447563</v>
      </c>
    </row>
    <row r="48">
      <c r="A48" s="4" t="inlineStr">
        <is>
          <t>PEO [Member] | Fair market value of awards granted in fiscal year 2022 that vested in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Change in fair value (from prior yearend) of prior year awards that vested in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290471</v>
      </c>
      <c r="C53" s="6" t="n">
        <v>477284</v>
      </c>
      <c r="D53" s="6" t="n">
        <v>2558329</v>
      </c>
    </row>
    <row r="54">
      <c r="A54" s="4" t="inlineStr">
        <is>
          <t>PEO [Member] | Prior yearend fair value of awards that failed to vest in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Change in Actuarial Pension Value of Pension Benefi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6" t="n">
        <v>0</v>
      </c>
    </row>
    <row r="60">
      <c r="A60" s="4" t="inlineStr">
        <is>
          <t>PEO [Member] | Total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9545172</v>
      </c>
      <c r="C62" s="6" t="n">
        <v>6078404</v>
      </c>
      <c r="D62" s="6" t="n">
        <v>780510</v>
      </c>
    </row>
    <row r="63">
      <c r="A63" s="4" t="inlineStr">
        <is>
          <t>PEO [Member] | Pension Service Cost for the Year and Prior Service Costs Introduc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0</v>
      </c>
    </row>
    <row r="66">
      <c r="A66" s="4" t="inlineStr">
        <is>
          <t>Non-PEO NEO [Member] | Value of Stock Awards reported in SC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833137</v>
      </c>
      <c r="C68" s="6" t="n">
        <v>-3771245</v>
      </c>
      <c r="D68" s="6" t="n">
        <v>-5535488</v>
      </c>
    </row>
    <row r="69">
      <c r="A69" s="4" t="inlineStr">
        <is>
          <t>Non-PEO NEO [Member] | Year end value of awards granted in fiscal year that are unvested and outstanding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071038</v>
      </c>
      <c r="C71" s="6" t="n">
        <v>4408918</v>
      </c>
      <c r="D71" s="6" t="n">
        <v>3921190</v>
      </c>
    </row>
    <row r="72">
      <c r="A72" s="4" t="inlineStr">
        <is>
          <t>Non-PEO NEO [Member] | Change in fair value of prior year awards that are unvested and outstanding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026204</v>
      </c>
      <c r="C74" s="6" t="n">
        <v>465777</v>
      </c>
      <c r="D74" s="6" t="n">
        <v>1369623</v>
      </c>
    </row>
    <row r="75">
      <c r="A75" s="4" t="inlineStr">
        <is>
          <t>Non-PEO NEO [Member] | Fair market value of awards granted in fiscal year 2022 that vested in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Change in fair value (from prior yearend) of prior year awards that vested in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000219</v>
      </c>
      <c r="C80" s="6" t="n">
        <v>119502</v>
      </c>
      <c r="D80" s="6" t="n">
        <v>381803</v>
      </c>
    </row>
    <row r="81">
      <c r="A81" s="4" t="inlineStr">
        <is>
          <t>Non-PEO NEO [Member] | Prior yearend fair value of awards that failed to vest in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Change in Actuarial Pension Value of Pension Benefit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2891</v>
      </c>
    </row>
    <row r="87">
      <c r="A87" s="4" t="inlineStr">
        <is>
          <t>Non-PEO NEO [Member] | Total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2788522</v>
      </c>
      <c r="C89" s="5" t="n">
        <v>1222952</v>
      </c>
      <c r="D89" s="6" t="n">
        <v>134237</v>
      </c>
    </row>
    <row r="90">
      <c r="A90" s="4" t="inlineStr">
        <is>
          <t>Non-PEO NEO [Member] | Pension Service Cost for the Year and Prior Service Costs Introduced During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01:32Z</dcterms:created>
  <dcterms:modified xmlns:dcterms="http://purl.org/dc/terms/" xmlns:xsi="http://www.w3.org/2001/XMLSchema-instance" xsi:type="dcterms:W3CDTF">2023-03-13T20:01:32Z</dcterms:modified>
</cp:coreProperties>
</file>